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Label</t>
  </si>
  <si>
    <t>Element</t>
  </si>
  <si>
    <t>Value</t>
  </si>
  <si>
    <t>Risk/Return:</t>
  </si>
  <si>
    <t>rr_RiskReturnAbstract</t>
  </si>
  <si>
    <t>Document Type</t>
  </si>
  <si>
    <t>dei_DocumentType</t>
  </si>
  <si>
    <t>497</t>
  </si>
  <si>
    <t>Document Period End Date</t>
  </si>
  <si>
    <t>dei_DocumentPeriodEndDate</t>
  </si>
  <si>
    <t>Sep. 18,
		2019</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Sep. 18, 2019</t>
  </si>
  <si>
    <t xml:space="preserve">J.P. MORGAN INCOME FUNDS JPMorgan Emerging Markets Corporate Debt Fund (All Share Classes) (a series of JPMorgan Trust I) Supplement dated September 18, 2019 to the Summary Prospectuses and Prospectuses dated July 1, 2019, as supplemented Effective immediately, the disclosures in the second to last paragraph under the “ Risk/Return Summary – What are the Fund’s main investment strategies?” More About the Funds – Additional Information about the Funds’ Investment Strategies – Emerging Markets Corporate Debt Fund” In deciding to buy and sell securities and investments for the Fund, the adviser combines top down macro-economic research with bottom up fundamental credit and country analysis. The adviser is value oriented and makes decisions to purchase and sell individual securities and instruments based on quantitative assessment of an issuer’s cash flows, debt structure, debt ratios and profitability and a qualitative assessment of how each issuer will perform relative to other issuers in the region. Generally, the adviser will sell a security when, based on fundamental credit analysis and the considerations described above, the adviser believes that there is better relative value available in the market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Emerging Markets Strategic Debt Fund (All Share Classes) (a series of JPMorgan Trust I) Supplement dated September 18, 2019 to the Summary Prospectuses and Prospectuses dated March 1, 2019, as supplemented Effective immediately, the disclosures in the second to last paragraph under the “ Risk/Return Summary – What are the Fund’s main investment strategies?” More About the Fund – INVESTMENT PROCESS” The adviser buys and sells securities and investments for the Fund based on its view of individual securities and market sectors, combining macro-economic research with bottom up fundamental country and credit analysis. The adviser analyzes rates and foreign exchanges separately using a quantitative assessment with a qualitative overlay.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urrency risk, credit risk, duration, liquidity and the complex legal and technical structure of the transaction.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Floating Rate Income Fund (All Share Classes) (a series of JPMorgan Trust 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research of sectors and issuers and will search for opportunities in inefficient sectors of the market where credit ratings have not caught up with fundamentals. The adviser’s fundamental analysis will be complemented by its macroeconomic insights as they relate to factors such as default rates and capital market liquidity. In addition to traditional fundamental credit and valuation analysis for distressed debt investments, the adviser focuses on identifying the cause (or potential causes) of a company’s distress and identifying catalysts that drive value creation and downside risk. To assess downside risk and upside potential of a particular investment, the adviser generally focuses on analyzing the potential volatility of a company’s enterprise value relative to the leveraged market value of the prospective or current investment.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Global Bond Opportunities Fund (All Share Classes) (a series of JPMorgan Trust I) Supplement dated September 18, 2019 to the Summary Prospectuses and Prospectuses dated July 1, 2019, as supplemented Effective immediately, the disclosures in the first paragraph under the “ Risk/Return Summary – What are the Fund’s main investment strategies?” More About the Funds – Additional Information about the Funds’ Investment Strategies – Global Bond Opportunities Fund” 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Income Fund (All Share Classes) (a series of JPMorgan Trust I) Supplement dated September 18, 2019 to the Summary Prospectuses and Prospectuses dated July 1, 2019, as supplemented Effective immediately, the disclosures in the last paragraph under the “ Risk/Return Summary – What are the Fund’s main investment strategies?” More About the Funds – Additional Information about the Funds’ Investment Strategies – Income Fund” 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Inflation Managed Bond Fund (All Share Classes) (a series of JPMorgan Trust 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Short Duration Core Plus Fund (All Share Classes) (a series of JPMorgan Trust I) Supplement dated September 18, 2019 to the Summary Prospectuses and Prospectuses dated July 1, 2019, as supplemented Effective immediately, the disclosures in the last paragraph under the “ Risk/Return Summary – What are the Fund’s main investment strategies?” More About the Funds – Additional Information about the Funds’ Investment Strategies – Short Duration Core Plus Fund” The adviser uses both a top down and bottom up research process as well as a combination of fundamental and quantitative inputs to allocate the Fund’s assets among a range of sectors. In buying and selling investments for the Fund, the adviser looks for market sectors and individual securities that it believes will perform well over time. The adviser selects individual securities after performing a risk/reward analysis to address the Fund’s dual objective of seeking total return and preservation of capital. Such analysis includes an evaluation of interest rate risk, credit risk, duration, liquidity, currency risk, legal provisions and the structure of the transaction. Generally, the adviser will sell a security when, based on fundamental credit analysis and the considerations described above, the adviser believes the issuer’s credit quality or the investment’s valuation will materially deteriorate or when the adviser believes that there is better relative value available in the market in other investments.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J.P. MORGAN INCOME FUNDS JPMorgan Unconstrained Debt Fund (All Share Classes) (a series of JPMorgan Trust I) Supplement dated September 18, 2019 to the Summary Prospectuses and Prospectuses dated July 1, 2019, as supplemented Effective immediately, the disclosure in the last paragraph under the “ Risk/Return Summary – What are the Fund’s main investment strategies?” 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The Fund uses a flexible asset allocation approach that permits the adviser to invest in only a small number of strategies/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 INVESTORS SHOULD RETAIN THIS SUPPLEMENT WITH THE SUMMARY PROSPECTUSES AND PROSPECTUSES FOR FUTURE REFERENCE J.P. MORGAN INCOME FUNDS JPMorgan Emerging Markets Debt Fund (All Share Classes) (a series of JPMorgan Trust I) Supplement dated September 18, 2019 to the Summary Prospectuses and Prospectuses dated July 1, 2019, as supplemented Effective immediately, the disclosures in the last two paragraphs under the “ Risk/Return Summary – What are the Fund’s main investment strategies?” More About the Funds – Additional Information about the Funds’ Investment Strategies – Emerging Markets Debt Fund” 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bonds from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 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Supplement to Prospectus [Text Block]</t>
  </si>
  <si>
    <t>rr_SupplementToProspectusTextBlock</t>
  </si>
  <si>
    <t>JPMorgan Emerging Markets Corporate Debt Fund</t>
  </si>
  <si>
    <t xml:space="preserve">J.P. MORGAN INCOME FUNDS JPMorgan Emerging Markets Corporate Debt Fund (All Share Classes) (a series of JPMorgan Trust I) Supplement dated September 18, 2019 to the Summary Prospectuses and Prospectuses dated July 1, 2019, as supplemented Effective immediately, the disclosures in the second to last paragraph under the “ Risk/Return Summary – What are the Fund’s main investment strategies?” More About the Funds – Additional Information about the Funds’ Investment Strategies – Emerging Markets Corporate Debt Fund” In deciding to buy and sell securities and investments for the Fund, the adviser combines top down macro-economic research with bottom up fundamental credit and country analysis. The adviser is value oriented and makes decisions to purchase and sell individual securities and instruments based on quantitative assessment of an issuer’s cash flows, debt structure, debt ratios and profitability and a qualitative assessment of how each issuer will perform relative to other issuers in the region. Generally, the adviser will sell a security when, based on fundamental credit analysis and the considerations described above, the adviser believes that there is better relative value available in the market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Emerging Markets Strategic Debt Fund</t>
  </si>
  <si>
    <t xml:space="preserve">J.P. MORGAN INCOME FUNDS JPMorgan Emerging Markets Strategic Debt Fund (All Share Classes) (a series of JPMorgan Trust I) Supplement dated September 18, 2019 to the Summary Prospectuses and Prospectuses dated March 1, 2019, as supplemented Effective immediately, the disclosures in the second to last paragraph under the “ Risk/Return Summary – What are the Fund’s main investment strategies?” More About the Fund – INVESTMENT PROCESS” The adviser buys and sells securities and investments for the Fund based on its view of individual securities and market sectors, combining macro-economic research with bottom up fundamental country and credit analysis. The adviser analyzes rates and foreign exchanges separately using a quantitative assessment with a qualitative overlay.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urrency risk, credit risk, duration, liquidity and the complex legal and technical structure of the transaction.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Floating Rate Income Fund</t>
  </si>
  <si>
    <t xml:space="preserve">J.P. MORGAN INCOME FUNDS JPMorgan Floating Rate Income Fund (All Share Classes) (a series of JPMorgan Trust 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through a value-oriented, bottom-up research process that utilizes fundamental credit analysis to identify favorable and unfavorable risk/reward opportunities across sectors, industries and structures while minimizing credit risk. Such fundamental credit analysis includes focusing on the issuer’s underlying business prospects, capital requirements, capital structure, collateral, covenants, enterprise value, liquidity and management. The adviser strives to mitigate credit risk with research of sectors and issuers and will search for opportunities in inefficient sectors of the market where credit ratings have not caught up with fundamentals. The adviser’s fundamental analysis will be complemented by its macroeconomic insights as they relate to factors such as default rates and capital market liquidity. In addition to traditional fundamental credit and valuation analysis for distressed debt investments, the adviser focuses on identifying the cause (or potential causes) of a company’s distress and identifying catalysts that drive value creation and downside risk. To assess downside risk and upside potential of a particular investment, the adviser generally focuses on analyzing the potential volatility of a company’s enterprise value relative to the leveraged market value of the prospective or current investment. As part of its credit analysis, the adviser generally also evaluates whether environmental, social and governance factors could have a material negative or positive impact on the cash flows or risk profiles of companies in the universe in which the Fund may invest. These determinations may not be conclusive and securities of issuer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Global Bond Opportunities Fund</t>
  </si>
  <si>
    <t xml:space="preserve">J.P. MORGAN INCOME FUNDS JPMorgan Global Bond Opportunities Fund (All Share Classes) (a series of JPMorgan Trust I) Supplement dated September 18, 2019 to the Summary Prospectuses and Prospectuses dated July 1, 2019, as supplemented Effective immediately, the disclosures in the first paragraph under the “ Risk/Return Summary – What are the Fund’s main investment strategies?” More About the Funds – Additional Information about the Funds’ Investment Strategies – Global Bond Opportunities Fund” The Fund seeks to achieve its investment objective by investing across sectors in developed and emerging markets located around the world. The Fund is flexible and opportunistic. Because the Fund is not managed to a benchmark, J.P. Morgan Investment Management Inc. (JPMIM or the adviser) has broad discretion to shift the Fund’s exposure to strategies, sectors, countries or currencies based on changing market conditions and its view of the best mix of investment opportunities. In buying and selling investments for the Fund, the adviser allocates the Fund’s exposure to strategies, sectors, countries, and currencies based on the adviser’s analysis of individual investments and broader economic conditions in individual countries, regions and the world. This allows the adviser to take a conservative approach during uncertain periods and move into higher risk opportunities as market conditions improve, which may result in the Fund focusing in only a few markets and sectors. The Fund’s focus may change from time to time.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Income Fund</t>
  </si>
  <si>
    <t xml:space="preserve">J.P. MORGAN INCOME FUNDS JPMorgan Income Fund (All Share Classes) (a series of JPMorgan Trust I) Supplement dated September 18, 2019 to the Summary Prospectuses and Prospectuses dated July 1, 2019, as supplemented Effective immediately, the disclosures in the last paragraph under the “ Risk/Return Summary – What are the Fund’s main investment strategies?” More About the Funds – Additional Information about the Funds’ Investment Strategies – Income Fund” In buying and selling investments for the Fund, the adviser uses a flexible, opportunistic approach that combines strategy and sector rotation (asset allocation). Strategy rotation refers to the shifting of investments among the multiple debt markets in which the Fund may invest. Sector rotation refers to the shifting of investments from one or more sectors (for example, high yield) into one or more other sectors (for example, emerging markets). For each strategy/sector, dedicated specialists provide security research and recommendations to the lead portfolio managers. Buy and sell decisions are based on fundamental, quantitative and technical analysis, including the expected potential to generate income. As part of its risk management strategy, the adviser typically will invest in multiple strategies/sectors, but, as part of the Fund’s opportunistic strategy, the adviser has flexibility to invest in a single or small number of strategies/sectors from time to time. Due to the Fund’s flexible asset allocation approach, the Fund’s risk exposure may vary and a risk associated with an individual strategy or type of investment may become more pronounced when the Fund utilizes a single strategy or type of investment or only a few strategies or types of investments. Generally, the adviser will sell a security when, based on fundamental, quantitative and technical analysis and the considerations described above, the adviser believes the issuer’s credit quality will deteriorate materially or when the adviser believes that there is better relative value available in the market in securities of comparable qualit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Inflation Managed Bond Fund</t>
  </si>
  <si>
    <t xml:space="preserve">J.P. MORGAN INCOME FUNDS JPMorgan Inflation Managed Bond Fund (All Share Classes) (a series of JPMorgan Trust I) Supplement dated September 18, 2019 to the Summary Prospectuses and Prospectuses dated July 1, 2019, as supplemented Effective immediately, the disclosure in the last paragraph under the “ Risk/Return Summary – What are the Fund’s main investment strategies?” The adviser buys and sells securities and investments for the Fund based on its view of individual securities and market sectors. Taking a long-term approach, the adviser looks for individual fixed income investments that it believes will perform well over market cycles. The adviser is value oriented and makes decisions to purchase and sell individual securities and instruments after performing a risk/reward analysis that includes an evaluation of interest rate risk, credit risk, duration, liquidity, legal provisions and the structure of the transaction. As part of its investment process, the adviser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Short Duration Core Plus Fund</t>
  </si>
  <si>
    <t xml:space="preserve">J.P. MORGAN INCOME FUNDS JPMorgan Short Duration Core Plus Fund (All Share Classes) (a series of JPMorgan Trust I) Supplement dated September 18, 2019 to the Summary Prospectuses and Prospectuses dated July 1, 2019, as supplemented Effective immediately, the disclosures in the last paragraph under the “ Risk/Return Summary – What are the Fund’s main investment strategies?” More About the Funds – Additional Information about the Funds’ Investment Strategies – Short Duration Core Plus Fund” The adviser uses both a top down and bottom up research process as well as a combination of fundamental and quantitative inputs to allocate the Fund’s assets among a range of sectors. In buying and selling investments for the Fund, the adviser looks for market sectors and individual securities that it believes will perform well over time. The adviser selects individual securities after performing a risk/reward analysis to address the Fund’s dual objective of seeking total return and preservation of capital. Such analysis includes an evaluation of interest rate risk, credit risk, duration, liquidity, currency risk, legal provisions and the structure of the transaction. Generally, the adviser will sell a security when, based on fundamental credit analysis and the considerations described above, the adviser believes the issuer’s credit quality or the investment’s valuation will materially deteriorate or when the adviser believes that there is better relative value available in the market in other investments.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i>
    <t>JPMorgan Unconstrained Debt Fund</t>
  </si>
  <si>
    <t xml:space="preserve">J.P. MORGAN INCOME FUNDS JPMorgan Unconstrained Debt Fund (All Share Classes) (a series of JPMorgan Trust I) Supplement dated September 18, 2019 to the Summary Prospectuses and Prospectuses dated July 1, 2019, as supplemented Effective immediately, the disclosure in the last paragraph under the “ Risk/Return Summary – What are the Fund’s main investment strategies?” In buying and selling investments for the Fund, the adviser uses an opportunistic strategy and uses both security selection and derivatives to allocate its investments among strategies and sectors. For each strategy/sector, dedicated sector specialists provide security research and recommendations to the lead portfolio managers. Buy and sell decisions are based on fundamental, quantitative and technical research.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The Fund uses a flexible asset allocation approach that permits the adviser to invest in only a small number of strategies/sectors from time to time although the Fund intends to invest in at least two sectors under normal market conditions. While the Fund seeks to mitigate downside risk, the Fund’s risk exposure may vary due to the Fund’s flexible allocation approach and a risk associated with an individual strategy or type of investment may become more pronounced when the Fund utilizes a single strategy or type of investment or only a few strategies or types of investments. INVESTORS SHOULD RETAIN THIS SUPPLEMENT WITH THE SUMMARY PROSPECTUSES AND PROSPECTUSES FOR FUTURE REFERENCE </t>
  </si>
  <si>
    <t>JPMorgan Emerging Markets Debt Fund</t>
  </si>
  <si>
    <t xml:space="preserve">J.P. MORGAN INCOME FUNDS JPMorgan Emerging Markets Debt Fund (All Share Classes) (a series of JPMorgan Trust I) Supplement dated September 18, 2019 to the Summary Prospectuses and Prospectuses dated July 1, 2019, as supplemented Effective immediately, the disclosures in the last two paragraphs under the “ Risk/Return Summary – What are the Fund’s main investment strategies?” More About the Funds – Additional Information about the Funds’ Investment Strategies – Emerging Markets Debt Fund” In making investment decisions for the Fund, the adviser establishes overweight and underweight positions versus the J.P. Morgan Emerging Markets Bond Index Global Diversified based on weighted spread duration. Spread duration is the measure of the expected price sensitivity of a bond or group of bonds to changes in spreads. Spreads are measured by the difference in yield between bonds from a specific sector or country of bonds and U.S. Treasury securities. Generally, the prices of a specific sector or country of bonds will increase when spreads tighten and decrease when spreads widen. The adviser uses top down macroeconomic research to assess the general market conditions that may cause spreads to tighten or widen in the countries and sectors where the Fund invests. Based on this top down research, the adviser establishes overweight positions in countries and sectors that it believes are more likely to benefit from tightening spreads and underweight positions in countries and sectors that it believes are more likely to be negatively impacted by widening spreads, a process that is referred to as weighted spread duration. To implement these overweight and underweight positions, the adviser uses bottom up fundamental research to evaluate the relative attractiveness of the individual securities in each country and sector. The adviser is value oriented and this bottom up fundamental research is based on a quantitative assessment of an issuer’s cash flows, debt structure, debt ratios and profitability and a qualitative assessment of how each issuer will perform relative to other issuers in the country or sector. Generally, the adviser will sell a security when, based on the considerations described above, the adviser believes that there is better relative value available in the country or sector in securities of comparable quality, or when the adviser believes the issuer’s credit quality will deteriorate materially. As part of its investment process, the adviser also considers certain environmental, social and governance factors that it believes could have a material negative or positive impact on the risk profiles of certain securities or countries in which the Fund may invest. These determinations may not be conclusive and securities or countries that may be negatively impacted by such factors may be purchased and retained by the Fund while the Fund may divest or not invest in securities that may be positively impacted by such factors. INVESTORS SHOULD RETAIN THIS SUPPLEMENT WITH THE SUMMARY PROSPECTUSES AND PROSPECTUSES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row r="21" spans="1:3">
      <c r="A21" s="4" t="s">
        <v>43</v>
      </c>
    </row>
    <row r="22" spans="1:3">
      <c r="A22" s="3" t="s">
        <v>3</v>
      </c>
      <c r="B22" s="4" t="s">
        <v>4</v>
      </c>
    </row>
    <row r="23" spans="1:3">
      <c r="A23" s="4" t="s">
        <v>31</v>
      </c>
      <c r="B23" s="4" t="s">
        <v>32</v>
      </c>
      <c r="C23" s="4" t="s">
        <v>44</v>
      </c>
    </row>
    <row r="24" spans="1:3">
      <c r="A24" s="4" t="s">
        <v>45</v>
      </c>
    </row>
    <row r="25" spans="1:3">
      <c r="A25" s="3" t="s">
        <v>3</v>
      </c>
      <c r="B25" s="4" t="s">
        <v>4</v>
      </c>
    </row>
    <row r="26" spans="1:3">
      <c r="A26" s="4" t="s">
        <v>31</v>
      </c>
      <c r="B26" s="4" t="s">
        <v>32</v>
      </c>
      <c r="C26" s="4" t="s">
        <v>46</v>
      </c>
    </row>
    <row r="27" spans="1:3">
      <c r="A27" s="4" t="s">
        <v>47</v>
      </c>
    </row>
    <row r="28" spans="1:3">
      <c r="A28" s="3" t="s">
        <v>3</v>
      </c>
      <c r="B28" s="4" t="s">
        <v>4</v>
      </c>
    </row>
    <row r="29" spans="1:3">
      <c r="A29" s="4" t="s">
        <v>31</v>
      </c>
      <c r="B29" s="4" t="s">
        <v>32</v>
      </c>
      <c r="C29" s="4" t="s">
        <v>48</v>
      </c>
    </row>
    <row r="30" spans="1:3">
      <c r="A30" s="4" t="s">
        <v>49</v>
      </c>
    </row>
    <row r="31" spans="1:3">
      <c r="A31" s="3" t="s">
        <v>3</v>
      </c>
      <c r="B31" s="4" t="s">
        <v>4</v>
      </c>
    </row>
    <row r="32" spans="1:3">
      <c r="A32" s="4" t="s">
        <v>31</v>
      </c>
      <c r="B32" s="4" t="s">
        <v>32</v>
      </c>
      <c r="C32" s="4" t="s">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0:21:04Z</dcterms:created>
  <dcterms:modified xmlns:dcterms="http://purl.org/dc/terms/" xmlns:xsi="http://www.w3.org/2001/XMLSchema-instance" xsi:type="dcterms:W3CDTF">2019-10-09T10:21:04Z</dcterms:modified>
</cp:coreProperties>
</file>